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olumbia Large Cap Value Fund (Class A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Large Cap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NDZ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A $ 109 0.98 %</t>
        </is>
      </c>
    </row>
    <row r="21">
      <c r="A21" s="4" t="inlineStr">
        <is>
          <t>Expenses Paid, Amount</t>
        </is>
      </c>
      <c r="B21" s="5" t="n">
        <v>109</v>
      </c>
    </row>
    <row r="22">
      <c r="A22" s="4" t="inlineStr">
        <is>
          <t>Expense Ratio, Percent</t>
        </is>
      </c>
      <c r="B22" s="6" t="n">
        <v>0.0098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op Performance Contributors Stock selection and Allocations Individual holdings Top Performance Detractors Stock selection Allocations Individual holdings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1 year 5 years 10 years Class A (excluding sales charges) 23.36 11.69 8.98 Class A (including sales charges) 16.26 10.38 8.34 Russell 1000 Value Index 21.71 10.74 8.61 Russell 1000 Index 28.01 15.42 12.40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mutual-funds</t>
        </is>
      </c>
    </row>
    <row r="29">
      <c r="A29" s="4" t="inlineStr">
        <is>
          <t>Net Assets</t>
        </is>
      </c>
      <c r="B29" s="5" t="n">
        <v>2385991850</v>
      </c>
    </row>
    <row r="30">
      <c r="A30" s="4" t="inlineStr">
        <is>
          <t>Holdings Count | Holdings</t>
        </is>
      </c>
      <c r="B30" s="7" t="n">
        <v>68</v>
      </c>
    </row>
    <row r="31">
      <c r="A31" s="4" t="inlineStr">
        <is>
          <t>Advisory Fees Paid, Amount</t>
        </is>
      </c>
      <c r="B31" s="5" t="n">
        <v>14565724</v>
      </c>
    </row>
    <row r="32">
      <c r="A32" s="4" t="inlineStr">
        <is>
          <t>Investment Company, Portfolio Turnover</t>
        </is>
      </c>
      <c r="B32" s="8" t="n">
        <v>0.17</v>
      </c>
    </row>
    <row r="33">
      <c r="A33" s="4" t="inlineStr">
        <is>
          <t>Additional Fund Statistics [Text Block]</t>
        </is>
      </c>
      <c r="B33" s="4" t="inlineStr">
        <is>
          <t>Key Fund Statistics Fund net assets $ Total number of portfolio ho lding 68 Management services fees $ Portfolio turnover for the reporting period 17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3.7 % Berkshire Hathaway, Inc., Class B 3.2 % Walmart, Inc. 2.8 % Lam Research Corp. 2.3 % Procter &amp; Gamble Co. (The) 2.2 % Chubb Ltd. 2.2 % Linde PLC 2.1 % Citigroup, Inc. 2.1 % EOG Resources, Inc. 2.0 % ConocoPhillips Co. 2.0 % Asset Categories Equity Sector Allocation</t>
        </is>
      </c>
    </row>
    <row r="35">
      <c r="A35" s="4" t="inlineStr">
        <is>
          <t>Largest Holdings [Text Block]</t>
        </is>
      </c>
      <c r="B35" s="4" t="inlineStr">
        <is>
          <t>Top Holdings JPMorgan Chase &amp; Co. 3.7 % Berkshire Hathaway, Inc., Class B 3.2 % Walmart, Inc. 2.8 % Lam Research Corp. 2.3 % Procter &amp; Gamble Co. (The) 2.2 % Chubb Ltd. 2.2 % Linde PLC 2.1 % Citigroup, Inc. 2.1 % EOG Resources, Inc. 2.0 % ConocoPhillips Co. 2.0 %</t>
        </is>
      </c>
    </row>
    <row r="36">
      <c r="A36" s="4" t="inlineStr">
        <is>
          <t>Columbia Large Cap Value Fund (Advisor Class)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lumbia Large Cap Value Fund</t>
        </is>
      </c>
    </row>
    <row r="39">
      <c r="A39" s="4" t="inlineStr">
        <is>
          <t>Class Name</t>
        </is>
      </c>
      <c r="B39" s="4" t="inlineStr">
        <is>
          <t>Advisor Class</t>
        </is>
      </c>
    </row>
    <row r="40">
      <c r="A40" s="4" t="inlineStr">
        <is>
          <t>Trading Symbol</t>
        </is>
      </c>
      <c r="B40" s="4" t="inlineStr">
        <is>
          <t>RDER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Columbia Large Cap Value Fund (the Fund) for the period of June 1, 2023 to May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columbiathreadneedleus.com/resources/literature</t>
        </is>
      </c>
    </row>
    <row r="44">
      <c r="A44" s="4" t="inlineStr">
        <is>
          <t>Additional Information Phone Number</t>
        </is>
      </c>
      <c r="B44" s="4" t="inlineStr">
        <is>
          <t>1-800-345-6611</t>
        </is>
      </c>
    </row>
    <row r="45">
      <c r="A45" s="4" t="inlineStr">
        <is>
          <t>Additional Information Website</t>
        </is>
      </c>
      <c r="B45" s="4" t="inlineStr">
        <is>
          <t>columbiathreadneedleus.com/resources/literature</t>
        </is>
      </c>
    </row>
    <row r="46">
      <c r="A46" s="4" t="inlineStr">
        <is>
          <t>Expenses [Text Block]</t>
        </is>
      </c>
      <c r="B46" s="4" t="inlineStr">
        <is>
          <t>What were the Fund costs for the reporting period? (Based on a hypothetical $10,000 investment) Class Costs of a $10,000 investment Costs paid as a percentage of a $10,000 investment Advisor Class $ 0.73 %</t>
        </is>
      </c>
    </row>
    <row r="47">
      <c r="A47" s="4" t="inlineStr">
        <is>
          <t>Expenses Paid, Amount</t>
        </is>
      </c>
      <c r="B47" s="5" t="n">
        <v>82</v>
      </c>
    </row>
    <row r="48">
      <c r="A48" s="4" t="inlineStr">
        <is>
          <t>Expense Ratio, Percent</t>
        </is>
      </c>
      <c r="B48" s="6" t="n">
        <v>0.0073</v>
      </c>
    </row>
    <row r="49">
      <c r="A49" s="4" t="inlineStr">
        <is>
          <t>Factors Affecting Performance [Text Block]</t>
        </is>
      </c>
      <c r="B49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performanc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1 year 5 years 10 years Advisor Class 23.69 11.97 9.26 Russell 1000 Value Index 21.71 10.74 8.61 Russell 1000 Index 28.01 15.42 12.40</t>
        </is>
      </c>
    </row>
    <row r="53">
      <c r="A53" s="4" t="inlineStr">
        <is>
          <t>No Deduction of Taxes [Text Block]</t>
        </is>
      </c>
      <c r="B53" s="4" t="inlineStr">
        <is>
          <t>Performance does not reflect the deduction of taxes that a shareholder may pay on fund distributions or on the redemptions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Visit columbiathreadneedleus.com/investment-products/mutual-funds</t>
        </is>
      </c>
    </row>
    <row r="55">
      <c r="A55" s="4" t="inlineStr">
        <is>
          <t>Net Assets</t>
        </is>
      </c>
      <c r="B55" s="5" t="n">
        <v>2385991850</v>
      </c>
    </row>
    <row r="56">
      <c r="A56" s="4" t="inlineStr">
        <is>
          <t>Holdings Count | Holdings</t>
        </is>
      </c>
      <c r="B56" s="7" t="n">
        <v>68</v>
      </c>
    </row>
    <row r="57">
      <c r="A57" s="4" t="inlineStr">
        <is>
          <t>Advisory Fees Paid, Amount</t>
        </is>
      </c>
      <c r="B57" s="5" t="n">
        <v>14565724</v>
      </c>
    </row>
    <row r="58">
      <c r="A58" s="4" t="inlineStr">
        <is>
          <t>Investment Company, Portfolio Turnover</t>
        </is>
      </c>
      <c r="B58" s="8" t="n">
        <v>0.17</v>
      </c>
    </row>
    <row r="59">
      <c r="A59" s="4" t="inlineStr">
        <is>
          <t>Additional Fund Statistics [Text Block]</t>
        </is>
      </c>
      <c r="B59" s="4" t="inlineStr">
        <is>
          <t>Key Fund Statistics Fund net assets $ Total number of portfolio holdings 68 Management services fees $ Portfolio turnover for the reporting period 17%</t>
        </is>
      </c>
    </row>
    <row r="60">
      <c r="A60" s="4" t="inlineStr">
        <is>
          <t>Holdings [Text Block]</t>
        </is>
      </c>
      <c r="B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3.7 % Berkshire Hathaway, Inc., Class B 3.2 % Walmart, Inc. 2.8 % Lam Research Corp. 2.3 % Procter &amp; Gamble Co. (The) 2.2 % Chubb Ltd. 2.2 % Linde PLC 2.1 % Citigroup, Inc. 2.1 % EOG Resources, Inc. 2.0 % ConocoPhillips Co. 2.0 % Asset Categories Equity Sector Allocation</t>
        </is>
      </c>
    </row>
    <row r="61">
      <c r="A61" s="4" t="inlineStr">
        <is>
          <t>Largest Holdings [Text Block]</t>
        </is>
      </c>
      <c r="B61" s="4" t="inlineStr">
        <is>
          <t>Top Holdings JPMorgan Chase &amp; Co. 3.7 % Berkshire Hathaway, Inc., Class B 3.2 % Walmart, Inc. 2.8 % Lam Research Corp. 2.3 % Procter &amp; Gamble Co. (The) 2.2 % Chubb Ltd. 2.2 % Linde PLC 2.1 % Citigroup, Inc. 2.1 % EOG Resources, Inc. 2.0 % ConocoPhillips Co. 2.0 %</t>
        </is>
      </c>
    </row>
    <row r="62">
      <c r="A62" s="4" t="inlineStr">
        <is>
          <t>Columbia Large Cap Value Fund (Class C)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olumbia Large Cap Value Fund</t>
        </is>
      </c>
    </row>
    <row r="65">
      <c r="A65" s="4" t="inlineStr">
        <is>
          <t>Class Name</t>
        </is>
      </c>
      <c r="B65" s="4" t="inlineStr">
        <is>
          <t>Class C</t>
        </is>
      </c>
    </row>
    <row r="66">
      <c r="A66" s="4" t="inlineStr">
        <is>
          <t>Trading Symbol</t>
        </is>
      </c>
      <c r="B66" s="4" t="inlineStr">
        <is>
          <t>ADECX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Columbia Large Cap Value Fund (the Fund) for the period of June 1, 2023 to May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columbiathreadneedleus.com/resources/literature</t>
        </is>
      </c>
    </row>
    <row r="70">
      <c r="A70" s="4" t="inlineStr">
        <is>
          <t>Additional Information Phone Number</t>
        </is>
      </c>
      <c r="B70" s="4" t="inlineStr">
        <is>
          <t>1-800-345-6611</t>
        </is>
      </c>
    </row>
    <row r="71">
      <c r="A71" s="4" t="inlineStr">
        <is>
          <t>Additional Information Website</t>
        </is>
      </c>
      <c r="B71" s="4" t="inlineStr">
        <is>
          <t>columbiathreadneedleus.com/resources/literature</t>
        </is>
      </c>
    </row>
    <row r="72">
      <c r="A72" s="4" t="inlineStr">
        <is>
          <t>Expenses [Text Block]</t>
        </is>
      </c>
      <c r="B72" s="4" t="inlineStr">
        <is>
          <t>What were the Fund costs for the reporting period? (Based on a hypothetical $10,000 investment) Class Costs of a $10,000 investment Costs paid as a percentage of a $10,000 investment Class C $ 1.73 %</t>
        </is>
      </c>
    </row>
    <row r="73">
      <c r="A73" s="4" t="inlineStr">
        <is>
          <t>Expenses Paid, Amount</t>
        </is>
      </c>
      <c r="B73" s="5" t="n">
        <v>192</v>
      </c>
    </row>
    <row r="74">
      <c r="A74" s="4" t="inlineStr">
        <is>
          <t>Expense Ratio, Percent</t>
        </is>
      </c>
      <c r="B74" s="6" t="n">
        <v>0.0173</v>
      </c>
    </row>
    <row r="75">
      <c r="A75" s="4" t="inlineStr">
        <is>
          <t>Factors Affecting Performance [Text Block]</t>
        </is>
      </c>
      <c r="B75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76">
      <c r="A76" s="4" t="inlineStr">
        <is>
          <t>Performance Past Does Not Indicate Future [Text]</t>
        </is>
      </c>
      <c r="B76" s="4" t="inlineStr">
        <is>
          <t>Past performance does not guarantee future performance.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(%) 1 year 5 years 10 years Class C (excluding sales charges) 22.53 10.85 8.17 Class C (including sales charges) 21.53 10.85 8.17 Russell 1000 Value Index 21.71 10.74 8.61 Russell 1000 Index 28.01 15.42 12.40</t>
        </is>
      </c>
    </row>
    <row r="79">
      <c r="A79" s="4" t="inlineStr">
        <is>
          <t>No Deduction of Taxes [Text Block]</t>
        </is>
      </c>
      <c r="B79" s="4" t="inlineStr">
        <is>
          <t>Performance does not reflect the deduction of taxes that a shareholder may pay on fund distributions or on the redemptions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Visit columbiathreadneedleus.com/investment-products/mutual-funds</t>
        </is>
      </c>
    </row>
    <row r="81">
      <c r="A81" s="4" t="inlineStr">
        <is>
          <t>Net Assets</t>
        </is>
      </c>
      <c r="B81" s="5" t="n">
        <v>2385991850</v>
      </c>
    </row>
    <row r="82">
      <c r="A82" s="4" t="inlineStr">
        <is>
          <t>Holdings Count | Holdings</t>
        </is>
      </c>
      <c r="B82" s="7" t="n">
        <v>68</v>
      </c>
    </row>
    <row r="83">
      <c r="A83" s="4" t="inlineStr">
        <is>
          <t>Advisory Fees Paid, Amount</t>
        </is>
      </c>
      <c r="B83" s="5" t="n">
        <v>14565724</v>
      </c>
    </row>
    <row r="84">
      <c r="A84" s="4" t="inlineStr">
        <is>
          <t>Investment Company, Portfolio Turnover</t>
        </is>
      </c>
      <c r="B84" s="8" t="n">
        <v>0.17</v>
      </c>
    </row>
    <row r="85">
      <c r="A85" s="4" t="inlineStr">
        <is>
          <t>Additional Fund Statistics [Text Block]</t>
        </is>
      </c>
      <c r="B85" s="4" t="inlineStr">
        <is>
          <t>Key Fund Statistics Fund net assets $ Total number of portfolio holdings 68 Management services fees $ Portfolio turnover for the reporting period 17%</t>
        </is>
      </c>
    </row>
    <row r="86">
      <c r="A86" s="4" t="inlineStr">
        <is>
          <t>Holdings [Text Block]</t>
        </is>
      </c>
      <c r="B86" s="4" t="inlineStr">
        <is>
          <t>Graphical Representation of Fund The tables below show the investment makeup of the Fund represented as a percentage of F u Top Holdings JPMorgan Chase &amp; Co. 3.7 % Berkshire Hathaway, Inc., Class B 3.2 % Walmart, Inc. 2.8 % Lam Research Corp. 2.3 % Procter &amp; Gamble Co. (The) 2.2 % Chubb Ltd. 2.2 % Linde PLC 2.1 % Citigroup, Inc. 2.1 % EOG Resources, Inc. 2.0 % ConocoPhillips Co. 2.0 % Asset Categories Equity Sector Allocation</t>
        </is>
      </c>
    </row>
    <row r="87">
      <c r="A87" s="4" t="inlineStr">
        <is>
          <t>Largest Holdings [Text Block]</t>
        </is>
      </c>
      <c r="B87" s="4" t="inlineStr">
        <is>
          <t>Top Holdings JPMorgan Chase &amp; Co. 3.7 % Berkshire Hathaway, Inc., Class B 3.2 % Walmart, Inc. 2.8 % Lam Research Corp. 2.3 % Procter &amp; Gamble Co. (The) 2.2 % Chubb Ltd. 2.2 % Linde PLC 2.1 % Citigroup, Inc. 2.1 % EOG Resources, Inc. 2.0 % ConocoPhillips Co. 2.0 %</t>
        </is>
      </c>
    </row>
    <row r="88">
      <c r="A88" s="4" t="inlineStr">
        <is>
          <t>Columbia Large Cap Value Fund (Institutional Class)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Columbia Large Cap Value Fund</t>
        </is>
      </c>
    </row>
    <row r="91">
      <c r="A91" s="4" t="inlineStr">
        <is>
          <t>Class Name</t>
        </is>
      </c>
      <c r="B91" s="4" t="inlineStr">
        <is>
          <t>Institutional Class</t>
        </is>
      </c>
    </row>
    <row r="92">
      <c r="A92" s="4" t="inlineStr">
        <is>
          <t>Trading Symbol</t>
        </is>
      </c>
      <c r="B92" s="4" t="inlineStr">
        <is>
          <t>CDVZX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 contains important information about Columbia Large Cap Value Fund (the Fund) for the period of June 1, 2023 to May 31, 2024.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columbiathreadneedleus.com/resources/literature</t>
        </is>
      </c>
    </row>
    <row r="96">
      <c r="A96" s="4" t="inlineStr">
        <is>
          <t>Additional Information Phone Number</t>
        </is>
      </c>
      <c r="B96" s="4" t="inlineStr">
        <is>
          <t>1-800-345-6611</t>
        </is>
      </c>
    </row>
    <row r="97">
      <c r="A97" s="4" t="inlineStr">
        <is>
          <t>Additional Information Website</t>
        </is>
      </c>
      <c r="B97" s="4" t="inlineStr">
        <is>
          <t>columbiathreadneedleus.com/resources/literature</t>
        </is>
      </c>
    </row>
    <row r="98">
      <c r="A98" s="4" t="inlineStr">
        <is>
          <t>Expenses [Text Block]</t>
        </is>
      </c>
      <c r="B98" s="4" t="inlineStr">
        <is>
          <t>What were the Fund costs for the reporting period? (Based on a hypothetical $10,000 investment) Class Costs of a $10,000 investment Costs paid as a percentage of a $10,000 investment Institutional Class $ 0.73 %</t>
        </is>
      </c>
    </row>
    <row r="99">
      <c r="A99" s="4" t="inlineStr">
        <is>
          <t>Expenses Paid, Amount</t>
        </is>
      </c>
      <c r="B99" s="5" t="n">
        <v>82</v>
      </c>
    </row>
    <row r="100">
      <c r="A100" s="4" t="inlineStr">
        <is>
          <t>Expense Ratio, Percent</t>
        </is>
      </c>
      <c r="B100" s="6" t="n">
        <v>0.0073</v>
      </c>
    </row>
    <row r="101">
      <c r="A101" s="4" t="inlineStr">
        <is>
          <t>Factors Affecting Performance [Text Block]</t>
        </is>
      </c>
      <c r="B101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102">
      <c r="A102" s="4" t="inlineStr">
        <is>
          <t>Performance Past Does Not Indicate Future [Text]</t>
        </is>
      </c>
      <c r="B102" s="4" t="inlineStr">
        <is>
          <t>Past performance does not guarantee future performance.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 Annual Total Returns (%) 1 year 5 years 10 years Institutional Class 23.72 11.97 9.26 Russell 1000 Value Index 21.71 10.74 8.61 Russell 1000 Index 28.01 15.42 12.40</t>
        </is>
      </c>
    </row>
    <row r="105">
      <c r="A105" s="4" t="inlineStr">
        <is>
          <t>No Deduction of Taxes [Text Block]</t>
        </is>
      </c>
      <c r="B105" s="4" t="inlineStr">
        <is>
          <t>Performance does not reflect the deduction of taxes that a shareholder may pay on fund distributions or on the redemptions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Visit columbiathreadneedleus.com/investment-products/mutual-funds</t>
        </is>
      </c>
    </row>
    <row r="107">
      <c r="A107" s="4" t="inlineStr">
        <is>
          <t>Net Assets</t>
        </is>
      </c>
      <c r="B107" s="5" t="n">
        <v>2385991850</v>
      </c>
    </row>
    <row r="108">
      <c r="A108" s="4" t="inlineStr">
        <is>
          <t>Holdings Count | Holdings</t>
        </is>
      </c>
      <c r="B108" s="7" t="n">
        <v>68</v>
      </c>
    </row>
    <row r="109">
      <c r="A109" s="4" t="inlineStr">
        <is>
          <t>Advisory Fees Paid, Amount</t>
        </is>
      </c>
      <c r="B109" s="5" t="n">
        <v>14565724</v>
      </c>
    </row>
    <row r="110">
      <c r="A110" s="4" t="inlineStr">
        <is>
          <t>Investment Company, Portfolio Turnover</t>
        </is>
      </c>
      <c r="B110" s="8" t="n">
        <v>0.17</v>
      </c>
    </row>
    <row r="111">
      <c r="A111" s="4" t="inlineStr">
        <is>
          <t>Additional Fund Statistics [Text Block]</t>
        </is>
      </c>
      <c r="B111" s="4" t="inlineStr">
        <is>
          <t>Key Fund Statistics Fund net assets $ Total number of portfolio holdings 68 Management services fees $ Portfolio turnover for the reporting period 17%</t>
        </is>
      </c>
    </row>
    <row r="112">
      <c r="A112" s="4" t="inlineStr">
        <is>
          <t>Holdings [Text Block]</t>
        </is>
      </c>
      <c r="B112" s="4" t="inlineStr">
        <is>
          <t>Graphical Representation of Fund The tables below show the investment makeup of the Fund represented as a percentage of F Top Holdings JPMorgan Chase &amp; Co. 3.7 % Berkshire Hathaway, Inc., Class B 3.2 % Walmart, Inc. 2.8 % Lam Research Corp. 2.3 % Procter &amp; Gamble Co. (The) 2.2 % Chubb Ltd. 2.2 % Linde PLC 2.1 % Citigroup, Inc. 2.1 % EOG Resources, Inc. 2.0 % ConocoPhillips Co. 2.0 % Asset Categories Equity Sector Allocation</t>
        </is>
      </c>
    </row>
    <row r="113">
      <c r="A113" s="4" t="inlineStr">
        <is>
          <t>Largest Holdings [Text Block]</t>
        </is>
      </c>
      <c r="B113" s="4" t="inlineStr">
        <is>
          <t>Top Holdings JPMorgan Chase &amp; Co. 3.7 % Berkshire Hathaway, Inc., Class B 3.2 % Walmart, Inc. 2.8 % Lam Research Corp. 2.3 % Procter &amp; Gamble Co. (The) 2.2 % Chubb Ltd. 2.2 % Linde PLC 2.1 % Citigroup, Inc. 2.1 % EOG Resources, Inc. 2.0 % ConocoPhillips Co. 2.0 %</t>
        </is>
      </c>
    </row>
    <row r="114">
      <c r="A114" s="4" t="inlineStr">
        <is>
          <t>Columbia Large Cap Value Fund (Institutional 2 Class)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Columbia Large Cap Value Fund</t>
        </is>
      </c>
    </row>
    <row r="117">
      <c r="A117" s="4" t="inlineStr">
        <is>
          <t>Class Name</t>
        </is>
      </c>
      <c r="B117" s="4" t="inlineStr">
        <is>
          <t>Institutional 2 Class</t>
        </is>
      </c>
    </row>
    <row r="118">
      <c r="A118" s="4" t="inlineStr">
        <is>
          <t>Trading Symbol</t>
        </is>
      </c>
      <c r="B118" s="4" t="inlineStr">
        <is>
          <t>RSEDX</t>
        </is>
      </c>
    </row>
    <row r="119">
      <c r="A119" s="4" t="inlineStr">
        <is>
          <t>Annual or Semi-Annual Statement [Text Block]</t>
        </is>
      </c>
      <c r="B119" s="4" t="inlineStr">
        <is>
          <t>This annual shareholder report contains important information about Columbia Large Cap Value Fund (the Fund) for the period of June 1, 2023 to May 31, 2024.</t>
        </is>
      </c>
    </row>
    <row r="120">
      <c r="A120" s="4" t="inlineStr">
        <is>
          <t>Shareholder Report Annual or Semi-Annual</t>
        </is>
      </c>
      <c r="B120" s="4" t="inlineStr">
        <is>
          <t>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columbiathreadneedleus.com/resources/literature</t>
        </is>
      </c>
    </row>
    <row r="122">
      <c r="A122" s="4" t="inlineStr">
        <is>
          <t>Additional Information Phone Number</t>
        </is>
      </c>
      <c r="B122" s="4" t="inlineStr">
        <is>
          <t>1-800-345-6611</t>
        </is>
      </c>
    </row>
    <row r="123">
      <c r="A123" s="4" t="inlineStr">
        <is>
          <t>Additional Information Website</t>
        </is>
      </c>
      <c r="B123" s="4" t="inlineStr">
        <is>
          <t>columbiathreadneedleus.com/resources/literature</t>
        </is>
      </c>
    </row>
    <row r="124">
      <c r="A124" s="4" t="inlineStr">
        <is>
          <t>Expenses [Text Block]</t>
        </is>
      </c>
      <c r="B124" s="4" t="inlineStr">
        <is>
          <t>What were the Fund costs for the reporting period? (Based on a hypothetical $10,000 investment)
Class Costs of a $10,000 investment Costs paid as a percentage of a $10,000 investment
Institutional 2 Class $ 0.70 %</t>
        </is>
      </c>
    </row>
    <row r="125">
      <c r="A125" s="4" t="inlineStr">
        <is>
          <t>Expenses Paid, Amount</t>
        </is>
      </c>
      <c r="B125" s="5" t="n">
        <v>78</v>
      </c>
    </row>
    <row r="126">
      <c r="A126" s="4" t="inlineStr">
        <is>
          <t>Expense Ratio, Percent</t>
        </is>
      </c>
      <c r="B126" s="6" t="n">
        <v>0.007</v>
      </c>
    </row>
    <row r="127">
      <c r="A127" s="4" t="inlineStr">
        <is>
          <t>Factors Affecting Performance [Text Block]</t>
        </is>
      </c>
      <c r="B127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128">
      <c r="A128" s="4" t="inlineStr">
        <is>
          <t>Performance Past Does Not Indicate Future [Text]</t>
        </is>
      </c>
      <c r="B128" s="4" t="inlineStr">
        <is>
          <t>Past performance does not guarantee future performance.</t>
        </is>
      </c>
    </row>
    <row r="129">
      <c r="A129" s="4" t="inlineStr">
        <is>
          <t>Line Graph [Table Text Block]</t>
        </is>
      </c>
    </row>
    <row r="130">
      <c r="A130" s="4" t="inlineStr">
        <is>
          <t>Average Annual Return [Table Text Block]</t>
        </is>
      </c>
      <c r="B130" s="4" t="inlineStr">
        <is>
          <t>Average Annual Total Returns (%) 1 year 5 years 10 years
Institutional 2 Class 23.80 12.02 9.32
Russell 1000 Value Index 21.71 10.74 8.61
Russell 1000 Index 28.01 15.42 12.40</t>
        </is>
      </c>
    </row>
    <row r="131">
      <c r="A131" s="4" t="inlineStr">
        <is>
          <t>No Deduction of Taxes [Text Block]</t>
        </is>
      </c>
      <c r="B131" s="4" t="inlineStr">
        <is>
          <t>Performance does not reflect the deduction of taxes that a shareholder may pay on fund distributions or on the redemptions of fund shares.</t>
        </is>
      </c>
    </row>
    <row r="132">
      <c r="A132" s="4" t="inlineStr">
        <is>
          <t>Updated Performance Information Location [Text Block]</t>
        </is>
      </c>
      <c r="B132" s="4" t="inlineStr">
        <is>
          <t>Visit columbiathreadneedleus.com/investment-products/mutual-funds</t>
        </is>
      </c>
    </row>
    <row r="133">
      <c r="A133" s="4" t="inlineStr">
        <is>
          <t>Net Assets</t>
        </is>
      </c>
      <c r="B133" s="5" t="n">
        <v>2385991850</v>
      </c>
    </row>
    <row r="134">
      <c r="A134" s="4" t="inlineStr">
        <is>
          <t>Holdings Count | Holdings</t>
        </is>
      </c>
      <c r="B134" s="7" t="n">
        <v>68</v>
      </c>
    </row>
    <row r="135">
      <c r="A135" s="4" t="inlineStr">
        <is>
          <t>Advisory Fees Paid, Amount</t>
        </is>
      </c>
      <c r="B135" s="5" t="n">
        <v>14565724</v>
      </c>
    </row>
    <row r="136">
      <c r="A136" s="4" t="inlineStr">
        <is>
          <t>Investment Company, Portfolio Turnover</t>
        </is>
      </c>
      <c r="B136" s="8" t="n">
        <v>0.17</v>
      </c>
    </row>
    <row r="137">
      <c r="A137" s="4" t="inlineStr">
        <is>
          <t>Additional Fund Statistics [Text Block]</t>
        </is>
      </c>
      <c r="B137" s="4" t="inlineStr">
        <is>
          <t>Key Fund Statistics
Fund net assets $ 2,385,991,850
Total number of portfolio holdings 68
Management services fees $ 14,565,724
Portfolio turnover for the reporting period 17</t>
        </is>
      </c>
    </row>
    <row r="138">
      <c r="A138" s="4" t="inlineStr">
        <is>
          <t>Holdings [Text Block]</t>
        </is>
      </c>
      <c r="B138" s="4" t="inlineStr">
        <is>
          <t>Graphical Representation of Fund The tables below show the investment makeup of the Fund represented as a percentage of Fund ne ets.
Top Holdings
JPMorgan Chase &amp; Co. 3.7 %
Berkshire Hathaway, Inc., Class B 3.2 %
Walmart, Inc. 2.8 %
Lam Research Corp. 2.3 %
Procter &amp; Gamble Co. (The) 2.2 %
Chubb Ltd. 2.2 %
Linde PLC 2.1 %
Citigroup, Inc. 2.1 %
EOG Resources, Inc. 2.0 %
ConocoPhillips Co. 2.0 %
Asset Categories
Equity Sector Allocation</t>
        </is>
      </c>
    </row>
    <row r="139">
      <c r="A139" s="4" t="inlineStr">
        <is>
          <t>Largest Holdings [Text Block]</t>
        </is>
      </c>
      <c r="B139" s="4" t="inlineStr">
        <is>
          <t>Top Holdings
JPMorgan Chase &amp; Co. 3.7 %
Berkshire Hathaway, Inc., Class B 3.2 %
Walmart, Inc. 2.8 %
Lam Research Corp. 2.3 %
Procter &amp; Gamble Co. (The) 2.2 %
Chubb Ltd. 2.2 %
Linde PLC 2.1 %
Citigroup, Inc. 2.1 %
EOG Resources, Inc. 2.0 %
ConocoPhillips Co. 2.0 %</t>
        </is>
      </c>
    </row>
    <row r="140">
      <c r="A140" s="4" t="inlineStr">
        <is>
          <t>Columbia Large Cap Value Fund Institutional 3 Class</t>
        </is>
      </c>
      <c r="B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>Columbia Large Cap Value Fund</t>
        </is>
      </c>
    </row>
    <row r="143">
      <c r="A143" s="4" t="inlineStr">
        <is>
          <t>Class Name</t>
        </is>
      </c>
      <c r="B143" s="4" t="inlineStr">
        <is>
          <t>Institutional 3 Class</t>
        </is>
      </c>
    </row>
    <row r="144">
      <c r="A144" s="4" t="inlineStr">
        <is>
          <t>Trading Symbol</t>
        </is>
      </c>
      <c r="B144" s="4" t="inlineStr">
        <is>
          <t>CDEYX</t>
        </is>
      </c>
    </row>
    <row r="145">
      <c r="A145" s="4" t="inlineStr">
        <is>
          <t>Annual or Semi-Annual Statement [Text Block]</t>
        </is>
      </c>
      <c r="B145" s="4" t="inlineStr">
        <is>
          <t>This annual shareholder report contains important information about Columbia Large Cap Value Fund (the Fund) for the period of June 1, 2023 to May 31, 2024.</t>
        </is>
      </c>
    </row>
    <row r="146">
      <c r="A146" s="4" t="inlineStr">
        <is>
          <t>Shareholder Report Annual or Semi-Annual</t>
        </is>
      </c>
      <c r="B146" s="4" t="inlineStr">
        <is>
          <t>annual shareholder report</t>
        </is>
      </c>
    </row>
    <row r="147">
      <c r="A147" s="4" t="inlineStr">
        <is>
          <t>Additional Information [Text Block]</t>
        </is>
      </c>
      <c r="B147" s="4" t="inlineStr">
        <is>
          <t>You can find additional information about the Fund at columbiathreadneedleus.com/resources/literature</t>
        </is>
      </c>
    </row>
    <row r="148">
      <c r="A148" s="4" t="inlineStr">
        <is>
          <t>Additional Information Phone Number</t>
        </is>
      </c>
      <c r="B148" s="4" t="inlineStr">
        <is>
          <t>1-800-345-6611</t>
        </is>
      </c>
    </row>
    <row r="149">
      <c r="A149" s="4" t="inlineStr">
        <is>
          <t>Additional Information Website</t>
        </is>
      </c>
      <c r="B149" s="4" t="inlineStr">
        <is>
          <t>columbiathreadneedleus.com/resources/literature</t>
        </is>
      </c>
    </row>
    <row r="150">
      <c r="A150" s="4" t="inlineStr">
        <is>
          <t>Expenses [Text Block]</t>
        </is>
      </c>
      <c r="B150" s="4" t="inlineStr">
        <is>
          <t>What were the Fund costs for the reporting period? (Based on a hypothetical $10,000 investment) Class Costs of a $10,000 investment Costs paid as a percentage of a $10,000 investment Institutional 3 Class $ 0.65 %</t>
        </is>
      </c>
    </row>
    <row r="151">
      <c r="A151" s="4" t="inlineStr">
        <is>
          <t>Expenses Paid, Amount</t>
        </is>
      </c>
      <c r="B151" s="5" t="n">
        <v>73</v>
      </c>
    </row>
    <row r="152">
      <c r="A152" s="4" t="inlineStr">
        <is>
          <t>Expense Ratio, Percent</t>
        </is>
      </c>
      <c r="B152" s="6" t="n">
        <v>0.0065</v>
      </c>
    </row>
    <row r="153">
      <c r="A153" s="4" t="inlineStr">
        <is>
          <t>Factors Affecting Performance [Text Block]</t>
        </is>
      </c>
      <c r="B153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154">
      <c r="A154" s="4" t="inlineStr">
        <is>
          <t>Performance Past Does Not Indicate Future [Text]</t>
        </is>
      </c>
      <c r="B154" s="4" t="inlineStr">
        <is>
          <t>Past performance does not guarantee future performance.</t>
        </is>
      </c>
    </row>
    <row r="155">
      <c r="A155" s="4" t="inlineStr">
        <is>
          <t>Line Graph [Table Text Block]</t>
        </is>
      </c>
    </row>
    <row r="156">
      <c r="A156" s="4" t="inlineStr">
        <is>
          <t>Average Annual Return [Table Text Block]</t>
        </is>
      </c>
      <c r="B156" s="4" t="inlineStr">
        <is>
          <t>Average Annual Total Returns (%) 1 year 5 years 10 years Institutional 3 Class 23.76 12.05 9.37 Russell 1000 Value Index 21.71 10.74 8.61 Russell 1000 Index 28.01 15.42 12.40</t>
        </is>
      </c>
    </row>
    <row r="157">
      <c r="A157" s="4" t="inlineStr">
        <is>
          <t>No Deduction of Taxes [Text Block]</t>
        </is>
      </c>
      <c r="B157" s="4" t="inlineStr">
        <is>
          <t>Performance does not reflect the deduction of taxes that a shareholder may pay on fund distributions or on the redemptions of fund shares.</t>
        </is>
      </c>
    </row>
    <row r="158">
      <c r="A158" s="4" t="inlineStr">
        <is>
          <t>Updated Performance Information Location [Text Block]</t>
        </is>
      </c>
      <c r="B158" s="4" t="inlineStr">
        <is>
          <t>Visit columbiathreadneedleus.com/investment-products/mutual-funds</t>
        </is>
      </c>
    </row>
    <row r="159">
      <c r="A159" s="4" t="inlineStr">
        <is>
          <t>Net Assets</t>
        </is>
      </c>
      <c r="B159" s="5" t="n">
        <v>2385991850</v>
      </c>
    </row>
    <row r="160">
      <c r="A160" s="4" t="inlineStr">
        <is>
          <t>Holdings Count | Holdings</t>
        </is>
      </c>
      <c r="B160" s="7" t="n">
        <v>68</v>
      </c>
    </row>
    <row r="161">
      <c r="A161" s="4" t="inlineStr">
        <is>
          <t>Advisory Fees Paid, Amount</t>
        </is>
      </c>
      <c r="B161" s="5" t="n">
        <v>14565724</v>
      </c>
    </row>
    <row r="162">
      <c r="A162" s="4" t="inlineStr">
        <is>
          <t>Investment Company, Portfolio Turnover</t>
        </is>
      </c>
      <c r="B162" s="8" t="n">
        <v>0.17</v>
      </c>
    </row>
    <row r="163">
      <c r="A163" s="4" t="inlineStr">
        <is>
          <t>Additional Fund Statistics [Text Block]</t>
        </is>
      </c>
      <c r="B163" s="4" t="inlineStr">
        <is>
          <t>Key Fund Statistics Fund net assets $ Total number of portfolio holdings 68 Management services fees $ Portfolio turnover for the reporting period 17%</t>
        </is>
      </c>
    </row>
    <row r="164">
      <c r="A164" s="4" t="inlineStr">
        <is>
          <t>Holdings [Text Block]</t>
        </is>
      </c>
      <c r="B164" s="4" t="inlineStr">
        <is>
          <t>Graphical Representation of Fund The tables below show the investment makeup of the Fund represented as a percentage of net are uded Top Holdings JPMorgan Chase &amp; Co. 3.7 % Berkshire Hathaway, Inc., Class B 3.2 % Walmart, Inc. 2.8 % Lam Research Corp. 2.3 % Procter &amp; Gamble Co. (The) 2.2 % Chubb Ltd. 2.2 % Linde PLC 2.1 % Citigroup, Inc. 2.1 % EOG Resources, Inc. 2.0 % ConocoPhillips Co. 2.0 % Asset Categories Equity Sector Allocation</t>
        </is>
      </c>
    </row>
    <row r="165">
      <c r="A165" s="4" t="inlineStr">
        <is>
          <t>Largest Holdings [Text Block]</t>
        </is>
      </c>
      <c r="B165" s="4" t="inlineStr">
        <is>
          <t>Top Holdings JPMorgan Chase &amp; Co. 3.7 % Berkshire Hathaway, Inc., Class B 3.2 % Walmart, Inc. 2.8 % Lam Research Corp. 2.3 % Procter &amp; Gamble Co. (The) 2.2 % Chubb Ltd. 2.2 % Linde PLC 2.1 % Citigroup, Inc. 2.1 % EOG Resources, Inc. 2.0 % ConocoPhillips Co. 2.0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50"/>
  <sheetViews>
    <sheetView workbookViewId="0">
      <selection activeCell="A1" sqref="A1"/>
    </sheetView>
  </sheetViews>
  <sheetFormatPr baseColWidth="8" defaultRowHeight="15"/>
  <cols>
    <col width="70" customWidth="1" min="1" max="1"/>
    <col width="34" customWidth="1" min="2" max="2"/>
    <col width="16" customWidth="1" min="3" max="3"/>
    <col width="17" customWidth="1" min="4" max="4"/>
    <col width="13" customWidth="1" min="5" max="5"/>
    <col width="13" customWidth="1" min="6" max="6"/>
    <col width="13" customWidth="1" min="7" max="7"/>
    <col width="13" customWidth="1" min="8" max="8"/>
    <col width="13" customWidth="1" min="9" max="9"/>
    <col width="13" customWidth="1" min="10" max="10"/>
    <col width="13" customWidth="1" min="11" max="11"/>
    <col width="13" customWidth="1" min="12" max="12"/>
    <col width="13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3</t>
        </is>
      </c>
      <c r="F2" s="2" t="inlineStr">
        <is>
          <t>May 31, 2022</t>
        </is>
      </c>
      <c r="G2" s="2" t="inlineStr">
        <is>
          <t>May 31, 2021</t>
        </is>
      </c>
      <c r="H2" s="2" t="inlineStr">
        <is>
          <t>May 31, 2020</t>
        </is>
      </c>
      <c r="I2" s="2" t="inlineStr">
        <is>
          <t>May 31, 2019</t>
        </is>
      </c>
      <c r="J2" s="2" t="inlineStr">
        <is>
          <t>May 31, 2018</t>
        </is>
      </c>
      <c r="K2" s="2" t="inlineStr">
        <is>
          <t>May 31, 2017</t>
        </is>
      </c>
      <c r="L2" s="2" t="inlineStr">
        <is>
          <t>May 31, 2016</t>
        </is>
      </c>
      <c r="M2" s="2" t="inlineStr">
        <is>
          <t>May 31, 2015</t>
        </is>
      </c>
    </row>
    <row r="3">
      <c r="A3" s="4" t="inlineStr">
        <is>
          <t>Columbia Large Cap Value Fund (Class A)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including sales charges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2272</v>
      </c>
      <c r="C6" s="5" t="n">
        <v>22272</v>
      </c>
      <c r="D6" s="5" t="n">
        <v>22272</v>
      </c>
      <c r="E6" s="5" t="n">
        <v>18054</v>
      </c>
      <c r="F6" s="5" t="n">
        <v>19247</v>
      </c>
      <c r="G6" s="5" t="n">
        <v>18935</v>
      </c>
      <c r="H6" s="5" t="n">
        <v>12908</v>
      </c>
      <c r="I6" s="5" t="n">
        <v>12815</v>
      </c>
      <c r="J6" s="5" t="n">
        <v>12735</v>
      </c>
      <c r="K6" s="5" t="n">
        <v>11811</v>
      </c>
      <c r="L6" s="5" t="n">
        <v>10167</v>
      </c>
      <c r="M6" s="5" t="n">
        <v>10305</v>
      </c>
    </row>
    <row r="7">
      <c r="A7" s="4" t="inlineStr">
        <is>
          <t>Average Annual Return, Percent</t>
        </is>
      </c>
      <c r="B7" s="6" t="n">
        <v>0.1626</v>
      </c>
      <c r="C7" s="6" t="n">
        <v>0.1038</v>
      </c>
      <c r="D7" s="6" t="n">
        <v>0.0834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Columbia Large Cap Value Fund (Class A) | Without Sales Load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Class A (excluding sales charges)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336</v>
      </c>
      <c r="C11" s="6" t="n">
        <v>0.1169</v>
      </c>
      <c r="D11" s="6" t="n">
        <v>0.0898</v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4" t="inlineStr">
        <is>
          <t>Columbia Large Cap Value Fund (Advisor Class)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Advisor Clas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Account Value</t>
        </is>
      </c>
      <c r="B15" s="5" t="n">
        <v>24251</v>
      </c>
      <c r="C15" s="5" t="n">
        <v>24251</v>
      </c>
      <c r="D15" s="5" t="n">
        <v>24251</v>
      </c>
      <c r="E15" s="7" t="n">
        <v>19607</v>
      </c>
      <c r="F15" s="7" t="n">
        <v>20847</v>
      </c>
      <c r="G15" s="7" t="n">
        <v>20457</v>
      </c>
      <c r="H15" s="7" t="n">
        <v>13920</v>
      </c>
      <c r="I15" s="7" t="n">
        <v>13780</v>
      </c>
      <c r="J15" s="7" t="n">
        <v>13650</v>
      </c>
      <c r="K15" s="7" t="n">
        <v>12627</v>
      </c>
      <c r="L15" s="7" t="n">
        <v>10851</v>
      </c>
      <c r="M15" s="7" t="n">
        <v>10969</v>
      </c>
    </row>
    <row r="16">
      <c r="A16" s="4" t="inlineStr">
        <is>
          <t>Average Annual Return, Percent</t>
        </is>
      </c>
      <c r="B16" s="6" t="n">
        <v>0.2369</v>
      </c>
      <c r="C16" s="6" t="n">
        <v>0.1197</v>
      </c>
      <c r="D16" s="6" t="n">
        <v>0.0926</v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Columbia Large Cap Value Fund (Class C)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C (including sales charges)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Account Value</t>
        </is>
      </c>
      <c r="B20" s="5" t="n">
        <v>21940</v>
      </c>
      <c r="C20" s="5" t="n">
        <v>21940</v>
      </c>
      <c r="D20" s="5" t="n">
        <v>21940</v>
      </c>
      <c r="E20" s="7" t="n">
        <v>17905</v>
      </c>
      <c r="F20" s="7" t="n">
        <v>19232</v>
      </c>
      <c r="G20" s="7" t="n">
        <v>19067</v>
      </c>
      <c r="H20" s="7" t="n">
        <v>13102</v>
      </c>
      <c r="I20" s="7" t="n">
        <v>13106</v>
      </c>
      <c r="J20" s="7" t="n">
        <v>13114</v>
      </c>
      <c r="K20" s="7" t="n">
        <v>12260</v>
      </c>
      <c r="L20" s="7" t="n">
        <v>10636</v>
      </c>
      <c r="M20" s="7" t="n">
        <v>10855</v>
      </c>
    </row>
    <row r="21">
      <c r="A21" s="4" t="inlineStr">
        <is>
          <t>Average Annual Return, Percent</t>
        </is>
      </c>
      <c r="B21" s="6" t="n">
        <v>0.2153</v>
      </c>
      <c r="C21" s="6" t="n">
        <v>0.1085</v>
      </c>
      <c r="D21" s="6" t="n">
        <v>0.08169999999999999</v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Columbia Large Cap Value Fund (Class C) | Without Sales Load [Member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Class C (excluding sales charges)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2253</v>
      </c>
      <c r="C25" s="6" t="n">
        <v>0.1085</v>
      </c>
      <c r="D25" s="6" t="n">
        <v>0.08169999999999999</v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Columbia Large Cap Value Fund (Institutional Class)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Institutional Class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24236</v>
      </c>
      <c r="C29" s="5" t="n">
        <v>24236</v>
      </c>
      <c r="D29" s="5" t="n">
        <v>24236</v>
      </c>
      <c r="E29" s="7" t="n">
        <v>19590</v>
      </c>
      <c r="F29" s="7" t="n">
        <v>20830</v>
      </c>
      <c r="G29" s="7" t="n">
        <v>20440</v>
      </c>
      <c r="H29" s="7" t="n">
        <v>13901</v>
      </c>
      <c r="I29" s="7" t="n">
        <v>13773</v>
      </c>
      <c r="J29" s="7" t="n">
        <v>13642</v>
      </c>
      <c r="K29" s="7" t="n">
        <v>12620</v>
      </c>
      <c r="L29" s="7" t="n">
        <v>10843</v>
      </c>
      <c r="M29" s="7" t="n">
        <v>10962</v>
      </c>
    </row>
    <row r="30">
      <c r="A30" s="4" t="inlineStr">
        <is>
          <t>Average Annual Return, Percent</t>
        </is>
      </c>
      <c r="B30" s="6" t="n">
        <v>0.2372</v>
      </c>
      <c r="C30" s="6" t="n">
        <v>0.1197</v>
      </c>
      <c r="D30" s="6" t="n">
        <v>0.0926</v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4" t="inlineStr">
        <is>
          <t>Columbia Large Cap Value Fund (Institutional 2 Class)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nstitutional 2 Clas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4380</v>
      </c>
      <c r="C34" s="5" t="n">
        <v>24380</v>
      </c>
      <c r="D34" s="5" t="n">
        <v>24380</v>
      </c>
      <c r="E34" s="7" t="n">
        <v>19693</v>
      </c>
      <c r="F34" s="7" t="n">
        <v>20944</v>
      </c>
      <c r="G34" s="7" t="n">
        <v>20543</v>
      </c>
      <c r="H34" s="7" t="n">
        <v>13974</v>
      </c>
      <c r="I34" s="7" t="n">
        <v>13825</v>
      </c>
      <c r="J34" s="7" t="n">
        <v>13685</v>
      </c>
      <c r="K34" s="7" t="n">
        <v>12662</v>
      </c>
      <c r="L34" s="7" t="n">
        <v>10866</v>
      </c>
      <c r="M34" s="7" t="n">
        <v>10974</v>
      </c>
    </row>
    <row r="35">
      <c r="A35" s="4" t="inlineStr">
        <is>
          <t>Average Annual Return, Percent</t>
        </is>
      </c>
      <c r="B35" s="6" t="n">
        <v>0.238</v>
      </c>
      <c r="C35" s="6" t="n">
        <v>0.1202</v>
      </c>
      <c r="D35" s="6" t="n">
        <v>0.09320000000000001</v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4" t="inlineStr">
        <is>
          <t>Columbia Large Cap Value Fund Institutional 3 Class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Institutional 3 Class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</row>
    <row r="39">
      <c r="A39" s="4" t="inlineStr">
        <is>
          <t>Account Value</t>
        </is>
      </c>
      <c r="B39" s="5" t="n">
        <v>24481</v>
      </c>
      <c r="C39" s="5" t="n">
        <v>24481</v>
      </c>
      <c r="D39" s="5" t="n">
        <v>24481</v>
      </c>
      <c r="E39" s="7" t="n">
        <v>19780</v>
      </c>
      <c r="F39" s="7" t="n">
        <v>21009</v>
      </c>
      <c r="G39" s="7" t="n">
        <v>20604</v>
      </c>
      <c r="H39" s="7" t="n">
        <v>14001</v>
      </c>
      <c r="I39" s="7" t="n">
        <v>13862</v>
      </c>
      <c r="J39" s="7" t="n">
        <v>13720</v>
      </c>
      <c r="K39" s="7" t="n">
        <v>12682</v>
      </c>
      <c r="L39" s="7" t="n">
        <v>10877</v>
      </c>
      <c r="M39" s="7" t="n">
        <v>10979</v>
      </c>
    </row>
    <row r="40">
      <c r="A40" s="4" t="inlineStr">
        <is>
          <t>Average Annual Return, Percent</t>
        </is>
      </c>
      <c r="B40" s="6" t="n">
        <v>0.2376</v>
      </c>
      <c r="C40" s="6" t="n">
        <v>0.1205</v>
      </c>
      <c r="D40" s="6" t="n">
        <v>0.09370000000000001</v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Russell 1000 Value Index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Russell 1000 Value Index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4" t="inlineStr">
        <is>
          <t>Account Value</t>
        </is>
      </c>
      <c r="B44" s="5" t="n">
        <v>22848</v>
      </c>
      <c r="C44" s="5" t="n">
        <v>22848</v>
      </c>
      <c r="D44" s="5" t="n">
        <v>22848</v>
      </c>
      <c r="E44" s="7" t="n">
        <v>18772</v>
      </c>
      <c r="F44" s="7" t="n">
        <v>19666</v>
      </c>
      <c r="G44" s="7" t="n">
        <v>19485</v>
      </c>
      <c r="H44" s="7" t="n">
        <v>13495</v>
      </c>
      <c r="I44" s="7" t="n">
        <v>13720</v>
      </c>
      <c r="J44" s="7" t="n">
        <v>13524</v>
      </c>
      <c r="K44" s="7" t="n">
        <v>12494</v>
      </c>
      <c r="L44" s="7" t="n">
        <v>10897</v>
      </c>
      <c r="M44" s="7" t="n">
        <v>10903</v>
      </c>
    </row>
    <row r="45">
      <c r="A45" s="4" t="inlineStr">
        <is>
          <t>Average Annual Return, Percent</t>
        </is>
      </c>
      <c r="B45" s="6" t="n">
        <v>0.2171</v>
      </c>
      <c r="C45" s="6" t="n">
        <v>0.1074</v>
      </c>
      <c r="D45" s="6" t="n">
        <v>0.0861</v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Russell 1000 Index [Member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3" t="inlineStr">
        <is>
          <t>Account Value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Russell 1000 Index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Account Value</t>
        </is>
      </c>
      <c r="B49" s="5" t="n">
        <v>32178</v>
      </c>
      <c r="C49" s="5" t="n">
        <v>32178</v>
      </c>
      <c r="D49" s="5" t="n">
        <v>32178</v>
      </c>
      <c r="E49" s="5" t="n">
        <v>25138</v>
      </c>
      <c r="F49" s="5" t="n">
        <v>24537</v>
      </c>
      <c r="G49" s="5" t="n">
        <v>25220</v>
      </c>
      <c r="H49" s="5" t="n">
        <v>17678</v>
      </c>
      <c r="I49" s="5" t="n">
        <v>15709</v>
      </c>
      <c r="J49" s="5" t="n">
        <v>15182</v>
      </c>
      <c r="K49" s="5" t="n">
        <v>13249</v>
      </c>
      <c r="L49" s="5" t="n">
        <v>11278</v>
      </c>
      <c r="M49" s="5" t="n">
        <v>11191</v>
      </c>
    </row>
    <row r="50">
      <c r="A50" s="4" t="inlineStr">
        <is>
          <t>Average Annual Return, Percent</t>
        </is>
      </c>
      <c r="B50" s="6" t="n">
        <v>0.2801</v>
      </c>
      <c r="C50" s="6" t="n">
        <v>0.1542</v>
      </c>
      <c r="D50" s="6" t="n">
        <v>0.124</v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1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olumbia Large Cap Value Fund (Class A) | JPMorgan Chase and Co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7</v>
      </c>
    </row>
    <row r="5">
      <c r="A5" s="4" t="inlineStr">
        <is>
          <t>Columbia Large Cap Value Fund (Class A) | Berkshire Hathaway Inc Class B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2</v>
      </c>
    </row>
    <row r="8">
      <c r="A8" s="4" t="inlineStr">
        <is>
          <t>Columbia Large Cap Value Fund (Class A) | Walmart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olumbia Large Cap Value Fund (Class A) | Lam Research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Columbia Large Cap Value Fund (Class A) | Procter and Gamble Co Th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Columbia Large Cap Value Fund (Class A) | Chubb Lt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olumbia Large Cap Value Fund (Class A) | Linde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olumbia Large Cap Value Fund (Class A) | Citigroup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Large Cap Value Fund (Class A) | EOG Resource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lumbia Large Cap Value Fund (Class A) | ConocoPhillips Co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olumbia Large Cap Value Fund (Class A)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2</v>
      </c>
    </row>
    <row r="35">
      <c r="A35" s="4" t="inlineStr">
        <is>
          <t>Columbia Large Cap Value Fund (Class A)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9</v>
      </c>
    </row>
    <row r="38">
      <c r="A38" s="4" t="inlineStr">
        <is>
          <t>Columbia Large Cap Value Fund (Class A)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6</v>
      </c>
    </row>
    <row r="41">
      <c r="A41" s="4" t="inlineStr">
        <is>
          <t>Columbia Large Cap Value Fund (Class A)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2</v>
      </c>
    </row>
    <row r="44">
      <c r="A44" s="4" t="inlineStr">
        <is>
          <t>Columbia Large Cap Value Fund (Class A)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99999999999999</v>
      </c>
    </row>
    <row r="47">
      <c r="A47" s="4" t="inlineStr">
        <is>
          <t>Columbia Large Cap Value Fund (Class A)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7</v>
      </c>
    </row>
    <row r="50">
      <c r="A50" s="4" t="inlineStr">
        <is>
          <t>Columbia Large Cap Value Fund (Class A) | 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099999999999999</v>
      </c>
    </row>
    <row r="53">
      <c r="A53" s="4" t="inlineStr">
        <is>
          <t>Columbia Large Cap Value Fund (Class A)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Columbia Large Cap Value Fund (Class A)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4</v>
      </c>
    </row>
    <row r="59">
      <c r="A59" s="4" t="inlineStr">
        <is>
          <t>Columbia Large Cap Value Fund (Class A) | Consumer Discretionar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</v>
      </c>
    </row>
    <row r="62">
      <c r="A62" s="4" t="inlineStr">
        <is>
          <t>Columbia Large Cap Value Fund (Class A)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7</v>
      </c>
    </row>
    <row r="65">
      <c r="A65" s="4" t="inlineStr">
        <is>
          <t>Columbia Large Cap Value Fund (Class A)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4</v>
      </c>
    </row>
    <row r="68">
      <c r="A68" s="4" t="inlineStr">
        <is>
          <t>Columbia Large Cap Value Fund (Class A) | Other Security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olumbia Large Cap Value Fund (Advisor Class) | JPMorgan Chase and Co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</row>
    <row r="74">
      <c r="A74" s="4" t="inlineStr">
        <is>
          <t>Columbia Large Cap Value Fund (Advisor Class) | Berkshire Hathaway Inc Class B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2</v>
      </c>
    </row>
    <row r="77">
      <c r="A77" s="4" t="inlineStr">
        <is>
          <t>Columbia Large Cap Value Fund (Advisor Class) | Walmart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</v>
      </c>
    </row>
    <row r="80">
      <c r="A80" s="4" t="inlineStr">
        <is>
          <t>Columbia Large Cap Value Fund (Advisor Class) | Lam Research Corp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3</v>
      </c>
    </row>
    <row r="83">
      <c r="A83" s="4" t="inlineStr">
        <is>
          <t>Columbia Large Cap Value Fund (Advisor Class) | Procter and Gamble Co Th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</row>
    <row r="86">
      <c r="A86" s="4" t="inlineStr">
        <is>
          <t>Columbia Large Cap Value Fund (Advisor Class) | Chubb Lt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olumbia Large Cap Value Fund (Advisor Class) | Linde PL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olumbia Large Cap Value Fund (Advisor Class) | Citigroup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olumbia Large Cap Value Fund (Advisor Class) | EOG Resources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olumbia Large Cap Value Fund (Advisor Class) | ConocoPhillips Co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olumbia Large Cap Value Fund (Advisor Class)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32</v>
      </c>
    </row>
    <row r="104">
      <c r="A104" s="4" t="inlineStr">
        <is>
          <t>Columbia Large Cap Value Fund (Advisor Class)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9</v>
      </c>
    </row>
    <row r="107">
      <c r="A107" s="4" t="inlineStr">
        <is>
          <t>Columbia Large Cap Value Fund (Advisor Class)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6</v>
      </c>
    </row>
    <row r="110">
      <c r="A110" s="4" t="inlineStr">
        <is>
          <t>Columbia Large Cap Value Fund (Advisor Class)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2</v>
      </c>
    </row>
    <row r="113">
      <c r="A113" s="4" t="inlineStr">
        <is>
          <t>Columbia Large Cap Value Fund (Advisor Class)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599999999999999</v>
      </c>
    </row>
    <row r="116">
      <c r="A116" s="4" t="inlineStr">
        <is>
          <t>Columbia Large Cap Value Fund (Advisor Class) | Ener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7</v>
      </c>
    </row>
    <row r="119">
      <c r="A119" s="4" t="inlineStr">
        <is>
          <t>Columbia Large Cap Value Fund (Advisor Class) | Communication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099999999999999</v>
      </c>
    </row>
    <row r="122">
      <c r="A122" s="4" t="inlineStr">
        <is>
          <t>Columbia Large Cap Value Fund (Advisor Class) | Real Estat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7</v>
      </c>
    </row>
    <row r="125">
      <c r="A125" s="4" t="inlineStr">
        <is>
          <t>Columbia Large Cap Value Fund (Advisor Class)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4</v>
      </c>
    </row>
    <row r="128">
      <c r="A128" s="4" t="inlineStr">
        <is>
          <t>Columbia Large Cap Value Fund (Advisor Class) | Consumer Discretionar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3</v>
      </c>
    </row>
    <row r="131">
      <c r="A131" s="4" t="inlineStr">
        <is>
          <t>Columbia Large Cap Value Fund (Advisor Class)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7</v>
      </c>
    </row>
    <row r="134">
      <c r="A134" s="4" t="inlineStr">
        <is>
          <t>Columbia Large Cap Value Fund (Advisor Class)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4</v>
      </c>
    </row>
    <row r="137">
      <c r="A137" s="4" t="inlineStr">
        <is>
          <t>Columbia Large Cap Value Fund (Advisor Class) | Other Security Investmen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</v>
      </c>
    </row>
    <row r="140">
      <c r="A140" s="4" t="inlineStr">
        <is>
          <t>Columbia Large Cap Value Fund (Class C) | JPMorgan Chase and Co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7</v>
      </c>
    </row>
    <row r="143">
      <c r="A143" s="4" t="inlineStr">
        <is>
          <t>Columbia Large Cap Value Fund (Class C) | Berkshire Hathaway Inc Class B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2</v>
      </c>
    </row>
    <row r="146">
      <c r="A146" s="4" t="inlineStr">
        <is>
          <t>Columbia Large Cap Value Fund (Class C) | Walmart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8</v>
      </c>
    </row>
    <row r="149">
      <c r="A149" s="4" t="inlineStr">
        <is>
          <t>Columbia Large Cap Value Fund (Class C) | Lam Research Corp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3</v>
      </c>
    </row>
    <row r="152">
      <c r="A152" s="4" t="inlineStr">
        <is>
          <t>Columbia Large Cap Value Fund (Class C) | Procter and Gamble Co Th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2</v>
      </c>
    </row>
    <row r="155">
      <c r="A155" s="4" t="inlineStr">
        <is>
          <t>Columbia Large Cap Value Fund (Class C) | Chubb Ltd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olumbia Large Cap Value Fund (Class C) | Linde PL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1</v>
      </c>
    </row>
    <row r="161">
      <c r="A161" s="4" t="inlineStr">
        <is>
          <t>Columbia Large Cap Value Fund (Class C) | Citigroup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1</v>
      </c>
    </row>
    <row r="164">
      <c r="A164" s="4" t="inlineStr">
        <is>
          <t>Columbia Large Cap Value Fund (Class C) | EOG Resources In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olumbia Large Cap Value Fund (Class C) | ConocoPhillips Co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olumbia Large Cap Value Fund (Class C)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32</v>
      </c>
    </row>
    <row r="173">
      <c r="A173" s="4" t="inlineStr">
        <is>
          <t>Columbia Large Cap Value Fund (Class C)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9</v>
      </c>
    </row>
    <row r="176">
      <c r="A176" s="4" t="inlineStr">
        <is>
          <t>Columbia Large Cap Value Fund (Class C)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6</v>
      </c>
    </row>
    <row r="179">
      <c r="A179" s="4" t="inlineStr">
        <is>
          <t>Columbia Large Cap Value Fund (Class C)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2</v>
      </c>
    </row>
    <row r="182">
      <c r="A182" s="4" t="inlineStr">
        <is>
          <t>Columbia Large Cap Value Fund (Class C) | Consumer Stapl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599999999999999</v>
      </c>
    </row>
    <row r="185">
      <c r="A185" s="4" t="inlineStr">
        <is>
          <t>Columbia Large Cap Value Fund (Class C) | Ener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7</v>
      </c>
    </row>
    <row r="188">
      <c r="A188" s="4" t="inlineStr">
        <is>
          <t>Columbia Large Cap Value Fund (Class C) | Communication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099999999999999</v>
      </c>
    </row>
    <row r="191">
      <c r="A191" s="4" t="inlineStr">
        <is>
          <t>Columbia Large Cap Value Fund (Class C) | Real Estat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7</v>
      </c>
    </row>
    <row r="194">
      <c r="A194" s="4" t="inlineStr">
        <is>
          <t>Columbia Large Cap Value Fund (Class C)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4</v>
      </c>
    </row>
    <row r="197">
      <c r="A197" s="4" t="inlineStr">
        <is>
          <t>Columbia Large Cap Value Fund (Class C) | Consumer Discretionar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3</v>
      </c>
    </row>
    <row r="200">
      <c r="A200" s="4" t="inlineStr">
        <is>
          <t>Columbia Large Cap Value Fund (Class C)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7</v>
      </c>
    </row>
    <row r="203">
      <c r="A203" s="4" t="inlineStr">
        <is>
          <t>Columbia Large Cap Value Fund (Class C)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84</v>
      </c>
    </row>
    <row r="206">
      <c r="A206" s="4" t="inlineStr">
        <is>
          <t>Columbia Large Cap Value Fund (Class C) | Other Security Investmen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  <row r="209">
      <c r="A209" s="4" t="inlineStr">
        <is>
          <t>Columbia Large Cap Value Fund (Institutional Class) | JPMorgan Chase and Co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</v>
      </c>
    </row>
    <row r="212">
      <c r="A212" s="4" t="inlineStr">
        <is>
          <t>Columbia Large Cap Value Fund (Institutional Class) | Berkshire Hathaway Inc Class B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2</v>
      </c>
    </row>
    <row r="215">
      <c r="A215" s="4" t="inlineStr">
        <is>
          <t>Columbia Large Cap Value Fund (Institutional Class) | Walmart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Columbia Large Cap Value Fund (Institutional Class) | Lam Research Corp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3</v>
      </c>
    </row>
    <row r="221">
      <c r="A221" s="4" t="inlineStr">
        <is>
          <t>Columbia Large Cap Value Fund (Institutional Class) | Procter and Gamble Co The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olumbia Large Cap Value Fund (Institutional Class) | Chubb Ltd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2</v>
      </c>
    </row>
    <row r="227">
      <c r="A227" s="4" t="inlineStr">
        <is>
          <t>Columbia Large Cap Value Fund (Institutional Class) | Linde PL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1</v>
      </c>
    </row>
    <row r="230">
      <c r="A230" s="4" t="inlineStr">
        <is>
          <t>Columbia Large Cap Value Fund (Institutional Class) | Citigroup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1</v>
      </c>
    </row>
    <row r="233">
      <c r="A233" s="4" t="inlineStr">
        <is>
          <t>Columbia Large Cap Value Fund (Institutional Class) | EOG Resources In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2</v>
      </c>
    </row>
    <row r="236">
      <c r="A236" s="4" t="inlineStr">
        <is>
          <t>Columbia Large Cap Value Fund (Institutional Class) | ConocoPhillips Co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olumbia Large Cap Value Fund (Institutional Class) | Financial Servic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32</v>
      </c>
    </row>
    <row r="242">
      <c r="A242" s="4" t="inlineStr">
        <is>
          <t>Columbia Large Cap Value Fund (Institutional Class) | Industrial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29</v>
      </c>
    </row>
    <row r="245">
      <c r="A245" s="4" t="inlineStr">
        <is>
          <t>Columbia Large Cap Value Fund (Institutional Class)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6</v>
      </c>
    </row>
    <row r="248">
      <c r="A248" s="4" t="inlineStr">
        <is>
          <t>Columbia Large Cap Value Fund (Institutional Class) | Information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2</v>
      </c>
    </row>
    <row r="251">
      <c r="A251" s="4" t="inlineStr">
        <is>
          <t>Columbia Large Cap Value Fund (Institutional Class) | Consumer Stapl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599999999999999</v>
      </c>
    </row>
    <row r="254">
      <c r="A254" s="4" t="inlineStr">
        <is>
          <t>Columbia Large Cap Value Fund (Institutional Class) | Energ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7</v>
      </c>
    </row>
    <row r="257">
      <c r="A257" s="4" t="inlineStr">
        <is>
          <t>Columbia Large Cap Value Fund (Institutional Class) | Communication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099999999999999</v>
      </c>
    </row>
    <row r="260">
      <c r="A260" s="4" t="inlineStr">
        <is>
          <t>Columbia Large Cap Value Fund (Institutional Class) | Real Estat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7</v>
      </c>
    </row>
    <row r="263">
      <c r="A263" s="4" t="inlineStr">
        <is>
          <t>Columbia Large Cap Value Fund (Institutional Class)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4</v>
      </c>
    </row>
    <row r="266">
      <c r="A266" s="4" t="inlineStr">
        <is>
          <t>Columbia Large Cap Value Fund (Institutional Class) | Consumer Discretionar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3</v>
      </c>
    </row>
    <row r="269">
      <c r="A269" s="4" t="inlineStr">
        <is>
          <t>Columbia Large Cap Value Fund (Institutional Class)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7</v>
      </c>
    </row>
    <row r="272">
      <c r="A272" s="4" t="inlineStr">
        <is>
          <t>Columbia Large Cap Value Fund (Institutional Class)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84</v>
      </c>
    </row>
    <row r="275">
      <c r="A275" s="4" t="inlineStr">
        <is>
          <t>Columbia Large Cap Value Fund (Institutional Class) | Other Security Investmen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6</v>
      </c>
    </row>
    <row r="278">
      <c r="A278" s="4" t="inlineStr">
        <is>
          <t>Columbia Large Cap Value Fund (Institutional 2 Class) | JPMorgan Chase and Co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7</v>
      </c>
    </row>
    <row r="281">
      <c r="A281" s="4" t="inlineStr">
        <is>
          <t>Columbia Large Cap Value Fund (Institutional 2 Class) | Berkshire Hathaway Inc Class B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2</v>
      </c>
    </row>
    <row r="284">
      <c r="A284" s="4" t="inlineStr">
        <is>
          <t>Columbia Large Cap Value Fund (Institutional 2 Class) | Walmart In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8</v>
      </c>
    </row>
    <row r="287">
      <c r="A287" s="4" t="inlineStr">
        <is>
          <t>Columbia Large Cap Value Fund (Institutional 2 Class) | Lam Research Corp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3</v>
      </c>
    </row>
    <row r="290">
      <c r="A290" s="4" t="inlineStr">
        <is>
          <t>Columbia Large Cap Value Fund (Institutional 2 Class) | Procter and Gamble Co Th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2</v>
      </c>
    </row>
    <row r="293">
      <c r="A293" s="4" t="inlineStr">
        <is>
          <t>Columbia Large Cap Value Fund (Institutional 2 Class) | Chubb Lt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2</v>
      </c>
    </row>
    <row r="296">
      <c r="A296" s="4" t="inlineStr">
        <is>
          <t>Columbia Large Cap Value Fund (Institutional 2 Class) | Linde PL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1</v>
      </c>
    </row>
    <row r="299">
      <c r="A299" s="4" t="inlineStr">
        <is>
          <t>Columbia Large Cap Value Fund (Institutional 2 Class) | Citigroup In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1</v>
      </c>
    </row>
    <row r="302">
      <c r="A302" s="4" t="inlineStr">
        <is>
          <t>Columbia Large Cap Value Fund (Institutional 2 Class) | EOG Resources In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</v>
      </c>
    </row>
    <row r="305">
      <c r="A305" s="4" t="inlineStr">
        <is>
          <t>Columbia Large Cap Value Fund (Institutional 2 Class) | ConocoPhillips Co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olumbia Large Cap Value Fund (Institutional 2 Class)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232</v>
      </c>
    </row>
    <row r="311">
      <c r="A311" s="4" t="inlineStr">
        <is>
          <t>Columbia Large Cap Value Fund (Institutional 2 Class)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29</v>
      </c>
    </row>
    <row r="314">
      <c r="A314" s="4" t="inlineStr">
        <is>
          <t>Columbia Large Cap Value Fund (Institutional 2 Class)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26</v>
      </c>
    </row>
    <row r="317">
      <c r="A317" s="4" t="inlineStr">
        <is>
          <t>Columbia Large Cap Value Fund (Institutional 2 Class)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2</v>
      </c>
    </row>
    <row r="320">
      <c r="A320" s="4" t="inlineStr">
        <is>
          <t>Columbia Large Cap Value Fund (Institutional 2 Class) | Consumer Staple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599999999999999</v>
      </c>
    </row>
    <row r="323">
      <c r="A323" s="4" t="inlineStr">
        <is>
          <t>Columbia Large Cap Value Fund (Institutional 2 Class) | Energ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77</v>
      </c>
    </row>
    <row r="326">
      <c r="A326" s="4" t="inlineStr">
        <is>
          <t>Columbia Large Cap Value Fund (Institutional 2 Class) | Communication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099999999999999</v>
      </c>
    </row>
    <row r="329">
      <c r="A329" s="4" t="inlineStr">
        <is>
          <t>Columbia Large Cap Value Fund (Institutional 2 Class) | Real Estate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7</v>
      </c>
    </row>
    <row r="332">
      <c r="A332" s="4" t="inlineStr">
        <is>
          <t>Columbia Large Cap Value Fund (Institutional 2 Class) | Material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4</v>
      </c>
    </row>
    <row r="335">
      <c r="A335" s="4" t="inlineStr">
        <is>
          <t>Columbia Large Cap Value Fund (Institutional 2 Class) | Consumer Discretionar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3</v>
      </c>
    </row>
    <row r="338">
      <c r="A338" s="4" t="inlineStr">
        <is>
          <t>Columbia Large Cap Value Fund (Institutional 2 Class)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7</v>
      </c>
    </row>
    <row r="341">
      <c r="A341" s="4" t="inlineStr">
        <is>
          <t>Columbia Large Cap Value Fund (Institutional 2 Class) | Common Stoc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984</v>
      </c>
    </row>
    <row r="344">
      <c r="A344" s="4" t="inlineStr">
        <is>
          <t>Columbia Large Cap Value Fund (Institutional 2 Class) | Other Security Investmen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6</v>
      </c>
    </row>
    <row r="347">
      <c r="A347" s="4" t="inlineStr">
        <is>
          <t>Columbia Large Cap Value Fund Institutional 3 Class | JPMorgan Chase and Co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7</v>
      </c>
    </row>
    <row r="350">
      <c r="A350" s="4" t="inlineStr">
        <is>
          <t>Columbia Large Cap Value Fund Institutional 3 Class | Berkshire Hathaway Inc Class B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2</v>
      </c>
    </row>
    <row r="353">
      <c r="A353" s="4" t="inlineStr">
        <is>
          <t>Columbia Large Cap Value Fund Institutional 3 Class | Walmart Inc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8</v>
      </c>
    </row>
    <row r="356">
      <c r="A356" s="4" t="inlineStr">
        <is>
          <t>Columbia Large Cap Value Fund Institutional 3 Class | Lam Research Corp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3</v>
      </c>
    </row>
    <row r="359">
      <c r="A359" s="4" t="inlineStr">
        <is>
          <t>Columbia Large Cap Value Fund Institutional 3 Class | Procter and Gamble Co The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2</v>
      </c>
    </row>
    <row r="362">
      <c r="A362" s="4" t="inlineStr">
        <is>
          <t>Columbia Large Cap Value Fund Institutional 3 Class | Chubb Ltd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2</v>
      </c>
    </row>
    <row r="365">
      <c r="A365" s="4" t="inlineStr">
        <is>
          <t>Columbia Large Cap Value Fund Institutional 3 Class | Linde PL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1</v>
      </c>
    </row>
    <row r="368">
      <c r="A368" s="4" t="inlineStr">
        <is>
          <t>Columbia Large Cap Value Fund Institutional 3 Class | Citigroup In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1</v>
      </c>
    </row>
    <row r="371">
      <c r="A371" s="4" t="inlineStr">
        <is>
          <t>Columbia Large Cap Value Fund Institutional 3 Class | EOG Resources Inc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2</v>
      </c>
    </row>
    <row r="374">
      <c r="A374" s="4" t="inlineStr">
        <is>
          <t>Columbia Large Cap Value Fund Institutional 3 Class | ConocoPhillips Co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2</v>
      </c>
    </row>
    <row r="377">
      <c r="A377" s="4" t="inlineStr">
        <is>
          <t>Columbia Large Cap Value Fund Institutional 3 Class | Financial Servic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32</v>
      </c>
    </row>
    <row r="380">
      <c r="A380" s="4" t="inlineStr">
        <is>
          <t>Columbia Large Cap Value Fund Institutional 3 Class | Industrial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29</v>
      </c>
    </row>
    <row r="383">
      <c r="A383" s="4" t="inlineStr">
        <is>
          <t>Columbia Large Cap Value Fund Institutional 3 Class | Healthcare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26</v>
      </c>
    </row>
    <row r="386">
      <c r="A386" s="4" t="inlineStr">
        <is>
          <t>Columbia Large Cap Value Fund Institutional 3 Class | Information Technology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92</v>
      </c>
    </row>
    <row r="389">
      <c r="A389" s="4" t="inlineStr">
        <is>
          <t>Columbia Large Cap Value Fund Institutional 3 Class | Consumer Staple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8599999999999999</v>
      </c>
    </row>
    <row r="392">
      <c r="A392" s="4" t="inlineStr">
        <is>
          <t>Columbia Large Cap Value Fund Institutional 3 Class | Energy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7</v>
      </c>
    </row>
    <row r="395">
      <c r="A395" s="4" t="inlineStr">
        <is>
          <t>Columbia Large Cap Value Fund Institutional 3 Class | Communication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7099999999999999</v>
      </c>
    </row>
    <row r="398">
      <c r="A398" s="4" t="inlineStr">
        <is>
          <t>Columbia Large Cap Value Fund Institutional 3 Class | Real Estat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7</v>
      </c>
    </row>
    <row r="401">
      <c r="A401" s="4" t="inlineStr">
        <is>
          <t>Columbia Large Cap Value Fund Institutional 3 Class | Material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4</v>
      </c>
    </row>
    <row r="404">
      <c r="A404" s="4" t="inlineStr">
        <is>
          <t>Columbia Large Cap Value Fund Institutional 3 Class | Consumer Discretionar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3</v>
      </c>
    </row>
    <row r="407">
      <c r="A407" s="4" t="inlineStr">
        <is>
          <t>Columbia Large Cap Value Fund Institutional 3 Class | Unclassified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7</v>
      </c>
    </row>
    <row r="410">
      <c r="A410" s="4" t="inlineStr">
        <is>
          <t>Columbia Large Cap Value Fund Institutional 3 Class | Common Stock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984</v>
      </c>
    </row>
    <row r="413">
      <c r="A413" s="4" t="inlineStr">
        <is>
          <t>Columbia Large Cap Value Fund Institutional 3 Class | Other Security Investment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2:36:07Z</dcterms:created>
  <dcterms:modified xmlns:dcterms="http://purl.org/dc/terms/" xmlns:xsi="http://www.w3.org/2001/XMLSchema-instance" xsi:type="dcterms:W3CDTF">2024-08-02T22:36:07Z</dcterms:modified>
</cp:coreProperties>
</file>